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Unaudited)" sheetId="2" state="visible" r:id="rId2"/>
    <sheet xmlns:r="http://schemas.openxmlformats.org/officeDocument/2006/relationships" name="Statement of Operations (Unaudi" sheetId="3" state="visible" r:id="rId3"/>
    <sheet xmlns:r="http://schemas.openxmlformats.org/officeDocument/2006/relationships" name="Statement of Changes in Redeema" sheetId="4" state="visible" r:id="rId4"/>
    <sheet xmlns:r="http://schemas.openxmlformats.org/officeDocument/2006/relationships" name="Statement of Cash Flows (Unaudi" sheetId="5" state="visible" r:id="rId5"/>
    <sheet xmlns:r="http://schemas.openxmlformats.org/officeDocument/2006/relationships" name="Insider Trading Arrangements"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Share Repurchase Pla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usiness Pur_2" sheetId="16" state="visible" r:id="rId16"/>
    <sheet xmlns:r="http://schemas.openxmlformats.org/officeDocument/2006/relationships" name="Capitalization - Additional Inf" sheetId="17" state="visible" r:id="rId17"/>
    <sheet xmlns:r="http://schemas.openxmlformats.org/officeDocument/2006/relationships" name="Summary of Significant Accoun_3" sheetId="18" state="visible" r:id="rId18"/>
    <sheet xmlns:r="http://schemas.openxmlformats.org/officeDocument/2006/relationships" name="Related Party Transactions - Ad" sheetId="19" state="visible" r:id="rId19"/>
    <sheet xmlns:r="http://schemas.openxmlformats.org/officeDocument/2006/relationships" name="Share Repurchase Plan - Additio" sheetId="20" state="visible" r:id="rId20"/>
    <sheet xmlns:r="http://schemas.openxmlformats.org/officeDocument/2006/relationships" name="Subsequent Events - Additional " sheetId="21" state="visible" r:id="rId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TARWOOD CREDIT REAL ESTATE INCOME TRUST</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6395</t>
        </is>
      </c>
      <c r="C9" s="4" t="inlineStr">
        <is>
          <t xml:space="preserve"> </t>
        </is>
      </c>
    </row>
    <row r="10">
      <c r="A10" s="4" t="inlineStr">
        <is>
          <t>Entity Ex Transition Period</t>
        </is>
      </c>
      <c r="B10" s="4" t="inlineStr">
        <is>
          <t>true</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Securities Act File Number</t>
        </is>
      </c>
      <c r="B13" s="4" t="inlineStr">
        <is>
          <t>000-56577</t>
        </is>
      </c>
      <c r="C13" s="4" t="inlineStr">
        <is>
          <t xml:space="preserve"> </t>
        </is>
      </c>
    </row>
    <row r="14">
      <c r="A14" s="4" t="inlineStr">
        <is>
          <t>Entity Address, Postal Zip Code</t>
        </is>
      </c>
      <c r="B14" s="4" t="inlineStr">
        <is>
          <t>33139</t>
        </is>
      </c>
      <c r="C14" s="4" t="inlineStr">
        <is>
          <t xml:space="preserve"> </t>
        </is>
      </c>
    </row>
    <row r="15">
      <c r="A15" s="4" t="inlineStr">
        <is>
          <t>Entity Current Reporting Status</t>
        </is>
      </c>
      <c r="B15" s="4" t="inlineStr">
        <is>
          <t>No</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Incorporation, State or Country Code</t>
        </is>
      </c>
      <c r="B18" s="4" t="inlineStr">
        <is>
          <t>MD</t>
        </is>
      </c>
      <c r="C18" s="4" t="inlineStr">
        <is>
          <t xml:space="preserve"> </t>
        </is>
      </c>
    </row>
    <row r="19">
      <c r="A19" s="4" t="inlineStr">
        <is>
          <t>Entity Tax Identification Number</t>
        </is>
      </c>
      <c r="B19" s="4" t="inlineStr">
        <is>
          <t>82-2023409</t>
        </is>
      </c>
      <c r="C19" s="4" t="inlineStr">
        <is>
          <t xml:space="preserve"> </t>
        </is>
      </c>
    </row>
    <row r="20">
      <c r="A20" s="4" t="inlineStr">
        <is>
          <t>City Area Code</t>
        </is>
      </c>
      <c r="B20" s="4" t="inlineStr">
        <is>
          <t xml:space="preserve"> (305)</t>
        </is>
      </c>
      <c r="C20" s="4" t="inlineStr">
        <is>
          <t xml:space="preserve"> </t>
        </is>
      </c>
    </row>
    <row r="21">
      <c r="A21" s="4" t="inlineStr">
        <is>
          <t>Local Phone Number</t>
        </is>
      </c>
      <c r="B21" s="4" t="inlineStr">
        <is>
          <t>695-5500</t>
        </is>
      </c>
      <c r="C21" s="4" t="inlineStr">
        <is>
          <t xml:space="preserve"> </t>
        </is>
      </c>
    </row>
    <row r="22">
      <c r="A22" s="4" t="inlineStr">
        <is>
          <t>Entity Common Stock, Shares Outstanding</t>
        </is>
      </c>
      <c r="B22" s="4" t="inlineStr">
        <is>
          <t xml:space="preserve"> </t>
        </is>
      </c>
      <c r="C22" s="5" t="n">
        <v>50</v>
      </c>
    </row>
    <row r="23">
      <c r="A23" s="4" t="inlineStr">
        <is>
          <t>Entity Shell Company</t>
        </is>
      </c>
      <c r="B23" s="4" t="inlineStr">
        <is>
          <t>false</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Interactive Data Current</t>
        </is>
      </c>
      <c r="B27" s="4" t="inlineStr">
        <is>
          <t xml:space="preserve">Yes </t>
        </is>
      </c>
      <c r="C27" s="4" t="inlineStr">
        <is>
          <t xml:space="preserve"> </t>
        </is>
      </c>
    </row>
    <row r="28">
      <c r="A28" s="4" t="inlineStr">
        <is>
          <t>Entity Address, Address Line One</t>
        </is>
      </c>
      <c r="B28" s="4" t="inlineStr">
        <is>
          <t>2340 Collins Avenue</t>
        </is>
      </c>
      <c r="C28" s="4" t="inlineStr">
        <is>
          <t xml:space="preserve"> </t>
        </is>
      </c>
    </row>
    <row r="29">
      <c r="A29" s="4" t="inlineStr">
        <is>
          <t>Entity Address, City or Town</t>
        </is>
      </c>
      <c r="B29" s="4" t="inlineStr">
        <is>
          <t>Miami Beach</t>
        </is>
      </c>
      <c r="C29" s="4" t="inlineStr">
        <is>
          <t xml:space="preserve"> </t>
        </is>
      </c>
    </row>
    <row r="30">
      <c r="A30" s="4" t="inlineStr">
        <is>
          <t>Entity Address, State or Province</t>
        </is>
      </c>
      <c r="B30" s="4" t="inlineStr">
        <is>
          <t>FL</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4. Related Party Transactions The Company intends to enter into an advisory agreement (the “Advisory Agreement”) with the Advisor. Pursuant to the Advisory Agreement between the Company and the Advisor, the Advisor will be responsible for sourcing, evaluating and monitoring the Company’s investment opportunities and making decisions related to the acquisition, origination, management, financing and disposition of the Company’s assets, in accordance with the Company’s investment objectives, guidelines, policies and limitations, subject to oversight by the Company’s board of trustees. Certain affiliates of the Company, including the Advisor, will receive fees and compensation in connection with the continuous private offering and ongoing management of the assets of the Company. The Advisor will be paid a management fee (the “Management Fee”) equal to 1.25 % of NAV per annum for the outstanding Class T shares, Class S shares, Class D shares, and Class I shares, payable monthly in arrears. For the avoidance of doubt, the Company will not pay the Advisor the Management Fee with respect to the Class E shares, and as a result, it is a class-specific expense. The Management Fee will be paid, at the Advisor’s election, in cash, Class I shares or Class E shares, or any combination thereof. The Advisor intends to waive its Management Fee for the first 3 months following the initial closing of the continuous private offering. In addition, the Advisor may be entitled to receive a performance fee (the “Performance Fee”) which will be accrued monthly and payable quarterly in arrears. The Performance Fee will be an amount, not less than zero, equal to (i) 12.5 % of the cumulative Core Earnings (as defined in the Advisory Agreement) for the immediately preceding four calendar quarters (each such period, a “4-Quarter Performance Measurement Period”), subject to a hurdle rate, expressed as a rate of return on average adjusted capital, equal to 5.0 % (the “Annual Hurdle Rate”), minus (ii) the sum of any Performance Fees paid to the Advisor with respect to the first three calendar quarters in the applicable 4-Quarter Performance Measurement Period. The Advisor will not earn a Performance Fee for any calendar quarter until our Core Earnings for the applicable 4-Quarter Performance Measurement Period exceeds the Annual Hurdle Rate. Once Core Earnings in any 4-Quarter Performance Measurement Period exceeds the Annual Hurdle Rate, the Advisor will be entitled to a “catch-up” fee equal to the amount of Core Earnings in excess of the Annual Hurdle Rate, until Core Earnings for such the applicable 4-Quarter Performance Measurement Period exceeds a percentage of average adjusted capital equal to the Annual Hurdle Rate divided by 0.875 (or 1 minus 0.125) for the applicable the applicable 4-Quarter Performance Measurement Period. Thereafter, the Advisor will be entitled to receive 12.5 % of the Core Earnings. Proportional calculation methodologies to be applied prior to the completion of four full calendar quarters are defined in the Advisory Agreement. The Performance Fee may be paid, at the Advisor’s election, in cash, Class I shares or Class E shares, or any combination thereof.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healthcare, consulting/brokerage, capital markets/credit origination, loan servicing and asset management, property, title and other types of insurance, management consulting and other similar operational and investment matters. As of November 14, 2023, the Company has not retained an affiliate of the Advisor for any such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3</t>
        </is>
      </c>
    </row>
    <row r="3">
      <c r="A3" s="3" t="inlineStr">
        <is>
          <t>Economic Dependency [Abstract]</t>
        </is>
      </c>
      <c r="B3" s="4" t="inlineStr">
        <is>
          <t xml:space="preserve"> </t>
        </is>
      </c>
    </row>
    <row r="4">
      <c r="A4" s="4" t="inlineStr">
        <is>
          <t>Economic Dependency</t>
        </is>
      </c>
      <c r="B4" s="4" t="inlineStr">
        <is>
          <t xml:space="preserve">5. Economic Dependency The Company will be dependent on the Advisor and its affiliates for certain services that are essential to it, including the sale of the Company’s common shares, origination, acquisition and disposition decisions, and certain other responsibilities. In the event that the Adviso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9 Months Ended</t>
        </is>
      </c>
    </row>
    <row r="2">
      <c r="B2" s="2" t="inlineStr">
        <is>
          <t>Sep. 30, 2023</t>
        </is>
      </c>
    </row>
    <row r="3">
      <c r="A3" s="3" t="inlineStr">
        <is>
          <t>Equity [Abstract]</t>
        </is>
      </c>
      <c r="B3" s="4" t="inlineStr">
        <is>
          <t xml:space="preserve"> </t>
        </is>
      </c>
    </row>
    <row r="4">
      <c r="A4" s="4" t="inlineStr">
        <is>
          <t>Share Repurchase Plan</t>
        </is>
      </c>
      <c r="B4" s="4" t="inlineStr">
        <is>
          <t>6. Share Repurchase Plan The Company expects to commence a share repurchase plan in the first full calendar quarter following the initial closing of the continuous private offering. Pursuant to the share repurchase plan, shareholders may request on a quarterly basis that the Company repurchase all or any portion of their shares. The Company is not obligated to repurchase any shares and may choose to repurchase only some, or even none, of the shares that have been requested to be repurchased in any particular quarter in its discretion. Repurchases will be made at the transaction price in effect on the repurchase date, except that shares that have not been outstanding for at least one year will be repurchased at 95 % of the transaction price (an “Early Repurchase Deduction”). The one-year holding period is measured from the first business day of the month the shares were issued to the subscription closing date immediately following the prospective repurchase date. The Early Repurchase Deduction will not apply to shares acquired through our distribution reinvestment plan. The aggregate NAV of total repurchases of Class T shares, Class S shares, Class D shares, Class E shares and Class I shares (including repurchases at certain non-U.S. investor access funds primarily created to hold our shares) under the share repurchase plan will be limited to no more than 5 % of the aggregate NAV per calendar quarter (measured using the aggregate NAV as of the end of the immediately preceding month). Shares issued to the Advisor pursuant to the Advisory Agreement will not be subject to these repurchase limitations. In the event that the Company determines to repurchase some but not all of the shares submitted for repurchase during any calendar quarter under the share repurchase plan, shares repurchased at the end of the calendar quarter will be repurchased on a pro rata basis. All unsatisfied repurchase requests must be resubmitted after the start of the next calendar quarter, or upon the recommencement of the share repurchase plan, as applicable. The board of trustees designated the following persons as “Key Persons” under the share repurchase plan: Barry Sternlicht, Jeffrey Dishner, Ellis Rinaldi, Dennis Schuh and any individual that replaces such persons. The share repurchase plan provides that if two or more such Key Persons are no longer actively involved in the business and activities of Starwood Capital, or are otherwise unable or unwilling to exercise the authority and discharge those day-to-day management responsibilities with respect to Starwood Capital as are currently exercised and discharged by such Key Person(s) (such inactivity, inability or unwillingness, “Inactivity”), and Starwood Capital has not appointed one or more replacements who will fulfill substantially all of the duties of one of such Key Persons within 90 days from the date such Inactivity began (meaning, for the sake of clarity, that one Key Person’s responsibilities may remain unfilled for longer than 90 days) (a “Key Person Triggering Event”), then the Early Repurchase Deduction is waived with respect to shares that have been purchased in the 12 months preceding the expiration of five business days after the disclosure by the Company of the occurrence of such Key Person Triggering Event (“Disclosure Date”) as set forth herein. If the Disclosure Date is (x) at least one (1) business day prior to the date upon which the transaction price is made available during a quarter-ending month, the Early Repurchase Deduction shall be waived through the first repurchase date or (y) on or following the date upon which the transaction price is made available during a quarter-ending month, the Early Repurchase Deduction shall be waived through the next two (2) repurchase dates. The waiver of the Early Repurchase Deduction set forth in this paragraph will not apply to shares acquired through our distribution reinvestment plan. Under the share repurchase plan, our board of trustees may amend, suspend or terminate the share repurchase plan at any time if it deems such action to be in our best interest. As a result, share repurchases may not be available each quarter. We may fund repurchase requests from sources other than cash flow from operations, including, without limitation, the sale of or repayment under our assets, borrowings or offering proceeds, and we have no limits on the amounts we may pay from such sources. Should repurchase requests, in the Company’s judgment, place an undue burden on our liquidity, adversely affect our operations or risk having an adverse impact on the Company as a whole, or should we otherwise determine that investing our liquid assets in real estate or other investments rather than repurchasing our shares is in the best interests of the Company as a whole, then the Company may choose to repurchase fewer shares than have been requested to be repurchased, or none at all. Further, the board of trustees may make exceptions to, modify or suspend the share repurchase plan if it deems in its reasonable judgment such action to be in the Company’s best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As of September 30, 2023, the Company i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8. Subsequent Events On October 31, 2023, we commenced the continuous, blind pool private offering of an unlimited number of our common shares. Also on October 31, 2023, the Company entered into a dealer manager agreement with Starwood Capital, L.L.C. (“Starwood Dealer”) an affiliate of the Advisor, pursuant to which Starwood Dealer will serve as the dealer manager of the Company’s continuous private offering. The Company intends to use the net proceeds primarily to make investments in commercial real estate debt and real estate-related securities. We intend to sell our common shares in the continuous private offering on a monthly basis. On November 13, 2023, the Company entered into a subscription agreement (the “Starwood Subscription Agreement”), by and between the Company and Starwood Capital, pursuant to which Starwood Capital has agreed, from time to time, to purchase from the Company an aggregate amount of not less than $ 150 million in Class E shares, at a price per share equal to the Company’s most recently determined NAV of its Class E shares, or if an NAV has yet to be calculated, then $ 20.00 (the “Initial Capitalization”). Starwood Capital has agreed to hold all of the Class E shares it receives in connection with the Initial Capitalization until, (i) with respect to the Class E shares issued in respect of the initial $ 125 million of its commitment, the date that is the earlier of (a) the first date that the Company’s NAV reaches $ 1 billion and (b) the second anniversary of the initial closing of the Company’s continuous private offering, (ii) with respect to the Class E shares issued in respect of Starwood Capital’s commitment in excess of $ 125 million, but not greater than $ 150 million, the date that is the second anniversary of the initial closing of the Company’s continuous private offering and (iii) with respect to any remaining Class E shares (representing purchases exceeding $ 150 million), at any time following the initial closing of the Company’s continuous private offering (such dates referred to in (i) – (iii), collectively, the “Applicable Liquidity Date”). Following the Applicable Liquidity Date, Starwood Capital may, from time to time, request to have such Class E shares repurchased by the Company at a price per share equal to the most recently determined NAV per Class E share as of the repurchase date (each, a “Starwood Repurchase”). The Class E shares issued in the Initial Capitalization are not eligible for repurchase pursuant to the Company’s share repurchase plan and are not therefore subject to the quarterly limitation or the Early Repurchase Deduction. Notwithstanding the foregoing, for so long as Starwood Capital or its affiliate acts as the Advisor, the Company will not effect any Starwood Repurchase in any quarter that the full amount of all common shares requested to be repurchased by shareholders other than Starwood Capital and its affiliates under the share repurchase plan are not repurchased or the share repurchase plan has been suspended. Effective as of November 10, 2023, the board of trustees adopted a share repurchase plan (the “Share Repurchase Plan”), pursuant to which shareholders may request on a quarterly basis that the Company repurchase all or any portion of their common shares, subject to certain limitations as set forth therein. The aggregate NAV of total repurchases of Class T shares, Class S shares, Class D shares, Class E shares and Class I shares (including repurchases at certain non-U.S. investor access funds primarily created to hold the Company’s shares) under its share repurchase plan is limited to no more than 5 % of the Company’s aggregate NAV per calendar quarter (measured using the aggregate NAV as of the end of the immediately preceding month). In addition, effective as of November 10, 2023, the board of trustees adopted a distribution reinvestment plan (the “DRP”), whereby shareholders will have their cash distributions automatically reinvested in additional common shares unless they elect to receive their distributions in cash. The foregoing description of each of the DRP does not purport to be complete and is qualified in its entirety by reference to the DRP, a copy of which is included as Exhibit 4.1 to this Quarterly Report on Form 10-Q and incorporated herein by refe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GAAP”) for interim financial information and the instructions to Form 10-Q and Rule 10-01 of Regulation S-X. Management believes it has made all necessary adjustments, consisting of only normal recurring items, so that the financial statements are presented fairly.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is>
      </c>
    </row>
    <row r="5">
      <c r="A5" s="4" t="inlineStr">
        <is>
          <t>Cash and Cash Equivalents</t>
        </is>
      </c>
      <c r="B5" s="4" t="inlineStr">
        <is>
          <t xml:space="preserve">Cash and Cash Equivalents Cash and cash equivalents represent cash held in banks, cash on hand, and liquid investments with original maturities of three months or less. The Company’s cash at September 30, 2023 consists of demand deposits. Cash is carried at cost which approximates fair value. The Company may have bank balances in the future that are in excess of federally insured amounts; however, the Company deposits its cash and cash equivalents with high credit-quality institutions to minimize credit risk exposure. </t>
        </is>
      </c>
    </row>
    <row r="6">
      <c r="A6" s="4" t="inlineStr">
        <is>
          <t>Fair Value Option</t>
        </is>
      </c>
      <c r="B6" s="4" t="inlineStr">
        <is>
          <t xml:space="preserve">Fair Value Option The Company has elected the fair value option for certain eligible financial assets and liabilities including CRE loans, infrastructure loans, real estate securities and liabilities associated with borrowing facilities. The fair value elections wer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
        </is>
      </c>
    </row>
    <row r="7">
      <c r="A7" s="4" t="inlineStr">
        <is>
          <t>Organization and Offering Expenses</t>
        </is>
      </c>
      <c r="B7" s="4" t="inlineStr">
        <is>
          <t>Organization and Offering Expenses The Advisor has agreed to advance organization and offering expenses on behalf of the Company (including legal, accounting, and other expenses attributable to the organization, but excluding upfront selling commissions, dealer manager fees and shareholder servicing fees) through the first anniversary of the date of the initial closing of the continuous private offering. The Company will reimburse the Advisor for all such advanced expenses ratably over a 60 -month period following the first anniversary of the initial closing of the continuous private offering. As of September 30, 2023, the Advisor and its affiliates have incurred total organization and offering expenses on the Company’s behalf of approximately $ 2.0 million, composed of $ 0.3 million in organization costs and $ 1.7 million in offering costs. Organization costs are related to the legal and administrative aspects of forming the Company including costs incurred in drafting the Company’s governing documents, establishing the Company as a legal entity, and hiring service providers. Organization costs are generally expensed as incurred. Offering costs are related to the marketing and selling of the Company’s common shares including costs incurred in the preparation of the offering memorandum. These organization and offering expenses are not recorded in the accompanying financial statements because such costs are not the Company’s liability until the date of the initial closing of the continuous private offering. When recorded by the Company, organization expenses will be expensed as incurred, and offering expenses will be charged to shareholders’ equity. Any amount due to the Advisor but not paid will be recognized as a liability on the balance sheet.</t>
        </is>
      </c>
    </row>
    <row r="8">
      <c r="A8" s="4" t="inlineStr">
        <is>
          <t>Operating Expenses</t>
        </is>
      </c>
      <c r="B8" s="4" t="inlineStr">
        <is>
          <t>Operating Expenses The Advisor has agreed to advance certain of the Company’s operating expenses and costs through the initial closing of the continuous private offering. The Company will reimburse the Advisor for such advanced expenses ratably over the 60 months following the first anniversary of the initial closing of our continuous private offering. Operating expenses incurred after the first anniversary of the initial closing of our continuous private offering will be paid by the Company as incurred. As of September 30, 2023, $ 0.1 million in general and administrative expenses were incurred. These operating expenses are not recorded in the accompanying financial statements because such costs are not the Company’s liability until the date of the initial closing of the continuous private offering. When recorded by the Company, operating expenses will be expensed as incurred. Any amount due to the Advisor but not paid will be recognized as a liability on the balance sheet.</t>
        </is>
      </c>
    </row>
    <row r="9">
      <c r="A9" s="4" t="inlineStr">
        <is>
          <t>Income Taxes</t>
        </is>
      </c>
      <c r="B9" s="4" t="inlineStr">
        <is>
          <t xml:space="preserve">Income Taxes The Company intends to make an election to be taxed as a REIT under Sections 856 through 860 of the Internal Revenue Code of 1986, as amended, commencing with its taxable year ending December 31, 2023. If the Company qualifies for taxation as a REIT, the Company generally will not be subject to federal corporate income tax to the extent it distributes 90 %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Organization and Business Purpose - Additional Information (Details)</t>
        </is>
      </c>
      <c r="B1" s="2" t="inlineStr">
        <is>
          <t>Jul. 14, 2023 USD ($)</t>
        </is>
      </c>
    </row>
    <row r="2">
      <c r="A2" s="4" t="inlineStr">
        <is>
          <t>Starwood Real Estate Income Holdings, L.P</t>
        </is>
      </c>
      <c r="B2" s="4" t="inlineStr">
        <is>
          <t xml:space="preserve"> </t>
        </is>
      </c>
    </row>
    <row r="3">
      <c r="A3" s="3" t="inlineStr">
        <is>
          <t>Organization And Business Activities [Line Items]</t>
        </is>
      </c>
      <c r="B3" s="4" t="inlineStr">
        <is>
          <t xml:space="preserve"> </t>
        </is>
      </c>
    </row>
    <row r="4">
      <c r="A4" s="4" t="inlineStr">
        <is>
          <t>Capitalized investment</t>
        </is>
      </c>
      <c r="B4"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Capitalization - Additional Information (Details)</t>
        </is>
      </c>
      <c r="B1" s="2" t="inlineStr">
        <is>
          <t>Jul. 14, 2023 $ / shares</t>
        </is>
      </c>
    </row>
    <row r="2">
      <c r="A2" s="3" t="inlineStr">
        <is>
          <t>Schedule of Capitalization [Line Items]</t>
        </is>
      </c>
      <c r="B2" s="4" t="inlineStr">
        <is>
          <t xml:space="preserve"> </t>
        </is>
      </c>
    </row>
    <row r="3">
      <c r="A3" s="4" t="inlineStr">
        <is>
          <t>Common shares, par value</t>
        </is>
      </c>
      <c r="B3" s="7" t="n">
        <v>0.01</v>
      </c>
    </row>
    <row r="4">
      <c r="A4" s="4" t="inlineStr">
        <is>
          <t>Preferred shares, par value</t>
        </is>
      </c>
      <c r="B4" s="8" t="n">
        <v>0.01</v>
      </c>
    </row>
    <row r="5">
      <c r="A5" s="4" t="inlineStr">
        <is>
          <t>Private Offering [Member]</t>
        </is>
      </c>
      <c r="B5" s="4" t="inlineStr">
        <is>
          <t xml:space="preserve"> </t>
        </is>
      </c>
    </row>
    <row r="6">
      <c r="A6" s="3" t="inlineStr">
        <is>
          <t>Schedule of Capitalization [Line Items]</t>
        </is>
      </c>
      <c r="B6" s="4" t="inlineStr">
        <is>
          <t xml:space="preserve"> </t>
        </is>
      </c>
    </row>
    <row r="7">
      <c r="A7" s="4" t="inlineStr">
        <is>
          <t>Share price</t>
        </is>
      </c>
      <c r="B7" s="6"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9 Months Ended</t>
        </is>
      </c>
    </row>
    <row r="2">
      <c r="B2" s="2" t="inlineStr">
        <is>
          <t>Sep. 30, 2023 USD ($)</t>
        </is>
      </c>
    </row>
    <row r="3">
      <c r="A3" s="4" t="inlineStr">
        <is>
          <t>General and administrative expenses</t>
        </is>
      </c>
      <c r="B3" s="9" t="n">
        <v>0.1</v>
      </c>
    </row>
    <row r="4">
      <c r="A4" s="4" t="inlineStr">
        <is>
          <t>Period for reimbursement of operating expenses</t>
        </is>
      </c>
      <c r="B4" s="4" t="inlineStr">
        <is>
          <t>60 months</t>
        </is>
      </c>
    </row>
    <row r="5">
      <c r="A5" s="4" t="inlineStr">
        <is>
          <t>Minimum REIT distribution percentage</t>
        </is>
      </c>
      <c r="B5" s="10" t="n">
        <v>0.9</v>
      </c>
    </row>
    <row r="6">
      <c r="A6" s="4" t="inlineStr">
        <is>
          <t>Advisor [Member] | Affiliated Entity [Member]</t>
        </is>
      </c>
      <c r="B6" s="4" t="inlineStr">
        <is>
          <t xml:space="preserve"> </t>
        </is>
      </c>
    </row>
    <row r="7">
      <c r="A7" s="4" t="inlineStr">
        <is>
          <t>Period for reimbursement of advance expenses</t>
        </is>
      </c>
      <c r="B7" s="4" t="inlineStr">
        <is>
          <t>60 months</t>
        </is>
      </c>
    </row>
    <row r="8">
      <c r="A8" s="4" t="inlineStr">
        <is>
          <t>Organization and offering expenses</t>
        </is>
      </c>
      <c r="B8" s="6" t="n">
        <v>2</v>
      </c>
    </row>
    <row r="9">
      <c r="A9" s="4" t="inlineStr">
        <is>
          <t>Offering costs</t>
        </is>
      </c>
      <c r="B9" s="11" t="n">
        <v>1.7</v>
      </c>
    </row>
    <row r="10">
      <c r="A10" s="4" t="inlineStr">
        <is>
          <t>Organization costs</t>
        </is>
      </c>
      <c r="B10" s="9" t="n">
        <v>0.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9" customWidth="1" min="2" max="2"/>
  </cols>
  <sheetData>
    <row r="1">
      <c r="A1" s="1" t="inlineStr">
        <is>
          <t>Related Party Transactions - Additional Information (Details)</t>
        </is>
      </c>
      <c r="B1" s="2" t="inlineStr">
        <is>
          <t>9 Months Ended</t>
        </is>
      </c>
    </row>
    <row r="2">
      <c r="B2" s="2" t="inlineStr">
        <is>
          <t>Sep. 30, 2023 Rate</t>
        </is>
      </c>
    </row>
    <row r="3">
      <c r="A3" s="3" t="inlineStr">
        <is>
          <t>Related Party Transaction [Line Items]</t>
        </is>
      </c>
      <c r="B3" s="4" t="inlineStr">
        <is>
          <t xml:space="preserve"> </t>
        </is>
      </c>
    </row>
    <row r="4">
      <c r="A4" s="4" t="inlineStr">
        <is>
          <t>Related party percentage of cumulative core earnings</t>
        </is>
      </c>
      <c r="B4" s="12" t="n">
        <v>0.125</v>
      </c>
    </row>
    <row r="5">
      <c r="A5" s="4" t="inlineStr">
        <is>
          <t>Annual hurdle percentage</t>
        </is>
      </c>
      <c r="B5" s="10" t="n">
        <v>0.05</v>
      </c>
    </row>
    <row r="6">
      <c r="A6" s="4" t="inlineStr">
        <is>
          <t>Average adjusted capital period equal annual hurdle rate</t>
        </is>
      </c>
      <c r="B6" s="13" t="n">
        <v>0.875</v>
      </c>
    </row>
    <row r="7">
      <c r="A7" s="4" t="inlineStr">
        <is>
          <t>Advisor [Member] | Class T, S, D and I Shares [Member]</t>
        </is>
      </c>
      <c r="B7" s="4" t="inlineStr">
        <is>
          <t xml:space="preserve"> </t>
        </is>
      </c>
    </row>
    <row r="8">
      <c r="A8" s="3" t="inlineStr">
        <is>
          <t>Related Party Transaction [Line Items]</t>
        </is>
      </c>
      <c r="B8" s="4" t="inlineStr">
        <is>
          <t xml:space="preserve"> </t>
        </is>
      </c>
    </row>
    <row r="9">
      <c r="A9" s="4" t="inlineStr">
        <is>
          <t>Percentage of management fee payment of NAV per annum</t>
        </is>
      </c>
      <c r="B9" s="12" t="n">
        <v>0.012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Balance Sheet (Unaudited)</t>
        </is>
      </c>
      <c r="B1" s="2" t="inlineStr">
        <is>
          <t>Sep. 30, 2023 USD ($)</t>
        </is>
      </c>
    </row>
    <row r="2">
      <c r="A2" s="3" t="inlineStr">
        <is>
          <t>Assets</t>
        </is>
      </c>
      <c r="B2" s="4" t="inlineStr">
        <is>
          <t xml:space="preserve"> </t>
        </is>
      </c>
    </row>
    <row r="3">
      <c r="A3" s="4" t="inlineStr">
        <is>
          <t>Cash and cash equivalents</t>
        </is>
      </c>
      <c r="B3" s="6" t="n">
        <v>1000</v>
      </c>
    </row>
    <row r="4">
      <c r="A4" s="4" t="inlineStr">
        <is>
          <t>Total assets</t>
        </is>
      </c>
      <c r="B4" s="5" t="n">
        <v>1000</v>
      </c>
    </row>
    <row r="5">
      <c r="A5" s="3" t="inlineStr">
        <is>
          <t>Liabilities and Shareholder's Equity</t>
        </is>
      </c>
      <c r="B5" s="4" t="inlineStr">
        <is>
          <t xml:space="preserve"> </t>
        </is>
      </c>
    </row>
    <row r="6">
      <c r="A6" s="4" t="inlineStr">
        <is>
          <t>Total liabilities</t>
        </is>
      </c>
      <c r="B6" s="5" t="n">
        <v>0</v>
      </c>
    </row>
    <row r="7">
      <c r="A7" s="4" t="inlineStr">
        <is>
          <t>Commitments and contingencies (Note 7)</t>
        </is>
      </c>
      <c r="B7" s="4" t="inlineStr">
        <is>
          <t xml:space="preserve"> </t>
        </is>
      </c>
    </row>
    <row r="8">
      <c r="A8" s="4" t="inlineStr">
        <is>
          <t>Redeemable common shares</t>
        </is>
      </c>
      <c r="B8" s="5" t="n">
        <v>1000</v>
      </c>
    </row>
    <row r="9">
      <c r="A9" s="3" t="inlineStr">
        <is>
          <t>Equity</t>
        </is>
      </c>
      <c r="B9" s="4" t="inlineStr">
        <is>
          <t xml:space="preserve"> </t>
        </is>
      </c>
    </row>
    <row r="10">
      <c r="A10" s="4" t="inlineStr">
        <is>
          <t>Total equity</t>
        </is>
      </c>
      <c r="B10" s="5" t="n">
        <v>0</v>
      </c>
    </row>
    <row r="11">
      <c r="A11" s="4" t="inlineStr">
        <is>
          <t>Total liabilities and shareholder's equity</t>
        </is>
      </c>
      <c r="B1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5" customWidth="1" min="2" max="2"/>
  </cols>
  <sheetData>
    <row r="1">
      <c r="A1" s="1" t="inlineStr">
        <is>
          <t>Share Repurchase Plan - Additional Information (Details)</t>
        </is>
      </c>
      <c r="B1" s="2" t="inlineStr">
        <is>
          <t>9 Months Ended</t>
        </is>
      </c>
    </row>
    <row r="2">
      <c r="B2" s="2" t="inlineStr">
        <is>
          <t>Sep. 30, 2023</t>
        </is>
      </c>
    </row>
    <row r="3">
      <c r="A3" s="3" t="inlineStr">
        <is>
          <t>Equity, Class of Treasury Stock [Line Items]</t>
        </is>
      </c>
      <c r="B3" s="4" t="inlineStr">
        <is>
          <t xml:space="preserve"> </t>
        </is>
      </c>
    </row>
    <row r="4">
      <c r="A4" s="4" t="inlineStr">
        <is>
          <t>Repurchase percentage of transaction price except shares not outstanding</t>
        </is>
      </c>
      <c r="B4" s="10" t="n">
        <v>0.95</v>
      </c>
    </row>
    <row r="5">
      <c r="A5" s="4" t="inlineStr">
        <is>
          <t>Minimum [Member]</t>
        </is>
      </c>
      <c r="B5" s="4" t="inlineStr">
        <is>
          <t xml:space="preserve"> </t>
        </is>
      </c>
    </row>
    <row r="6">
      <c r="A6" s="3" t="inlineStr">
        <is>
          <t>Equity, Class of Treasury Stock [Line Items]</t>
        </is>
      </c>
      <c r="B6" s="4" t="inlineStr">
        <is>
          <t xml:space="preserve"> </t>
        </is>
      </c>
    </row>
    <row r="7">
      <c r="A7" s="4" t="inlineStr">
        <is>
          <t>Repurchase period of transaction price except shares not outstanding</t>
        </is>
      </c>
      <c r="B7" s="4" t="inlineStr">
        <is>
          <t>1 year</t>
        </is>
      </c>
    </row>
    <row r="8">
      <c r="A8" s="4" t="inlineStr">
        <is>
          <t>Class T, S, D, E And I Shares [Member]</t>
        </is>
      </c>
      <c r="B8" s="4" t="inlineStr">
        <is>
          <t xml:space="preserve"> </t>
        </is>
      </c>
    </row>
    <row r="9">
      <c r="A9" s="3" t="inlineStr">
        <is>
          <t>Equity, Class of Treasury Stock [Line Items]</t>
        </is>
      </c>
      <c r="B9" s="4" t="inlineStr">
        <is>
          <t xml:space="preserve"> </t>
        </is>
      </c>
    </row>
    <row r="10">
      <c r="A10" s="4" t="inlineStr">
        <is>
          <t>Quarterly percentage of net asset value, maximum</t>
        </is>
      </c>
      <c r="B10" s="10" t="n">
        <v>0.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 $ / shares in Units, $ in Millions</t>
        </is>
      </c>
      <c r="B1" s="2" t="inlineStr">
        <is>
          <t>Nov. 13, 2023</t>
        </is>
      </c>
      <c r="C1" s="2" t="inlineStr">
        <is>
          <t>Nov. 10, 2023</t>
        </is>
      </c>
    </row>
    <row r="2">
      <c r="A2" s="3" t="inlineStr">
        <is>
          <t>Subsequent Event [Line Items]</t>
        </is>
      </c>
      <c r="B2" s="4" t="inlineStr">
        <is>
          <t xml:space="preserve"> </t>
        </is>
      </c>
      <c r="C2" s="4" t="inlineStr">
        <is>
          <t xml:space="preserve"> </t>
        </is>
      </c>
    </row>
    <row r="3">
      <c r="A3" s="4" t="inlineStr">
        <is>
          <t>Quarterly percentage of net asset value, maximum</t>
        </is>
      </c>
      <c r="B3" s="4" t="inlineStr">
        <is>
          <t xml:space="preserve"> </t>
        </is>
      </c>
      <c r="C3" s="10" t="n">
        <v>0.05</v>
      </c>
    </row>
    <row r="4">
      <c r="A4" s="4" t="inlineStr">
        <is>
          <t>Common Class E Share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are price</t>
        </is>
      </c>
      <c r="B6" s="6" t="n">
        <v>20</v>
      </c>
      <c r="C6" s="4" t="inlineStr">
        <is>
          <t xml:space="preserve"> </t>
        </is>
      </c>
    </row>
    <row r="7">
      <c r="A7" s="4" t="inlineStr">
        <is>
          <t>Net asset value</t>
        </is>
      </c>
      <c r="B7" s="6" t="n">
        <v>1000</v>
      </c>
      <c r="C7" s="4" t="inlineStr">
        <is>
          <t xml:space="preserve"> </t>
        </is>
      </c>
    </row>
    <row r="8">
      <c r="A8" s="4" t="inlineStr">
        <is>
          <t>Initial capital commitments</t>
        </is>
      </c>
      <c r="B8" s="5" t="n">
        <v>125</v>
      </c>
      <c r="C8" s="4" t="inlineStr">
        <is>
          <t xml:space="preserve"> </t>
        </is>
      </c>
    </row>
    <row r="9">
      <c r="A9" s="4" t="inlineStr">
        <is>
          <t>Maximum capital commitments</t>
        </is>
      </c>
      <c r="B9" s="5" t="n">
        <v>125</v>
      </c>
      <c r="C9" s="4" t="inlineStr">
        <is>
          <t xml:space="preserve"> </t>
        </is>
      </c>
    </row>
    <row r="10">
      <c r="A10" s="4" t="inlineStr">
        <is>
          <t>Aggregate purchase exceeding amount</t>
        </is>
      </c>
      <c r="B10" s="5" t="n">
        <v>150</v>
      </c>
      <c r="C10" s="4" t="inlineStr">
        <is>
          <t xml:space="preserve"> </t>
        </is>
      </c>
    </row>
    <row r="11">
      <c r="A11" s="4" t="inlineStr">
        <is>
          <t>Common Class E Shares [Member] | Minimum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ggregate purchase amount</t>
        </is>
      </c>
      <c r="B13" s="5" t="n">
        <v>150</v>
      </c>
      <c r="C13" s="4" t="inlineStr">
        <is>
          <t xml:space="preserve"> </t>
        </is>
      </c>
    </row>
    <row r="14">
      <c r="A14" s="4" t="inlineStr">
        <is>
          <t>Common Class E Shares [Member] | Maximum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ggregate purchase amount</t>
        </is>
      </c>
      <c r="B16" s="6" t="n">
        <v>150</v>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40" customWidth="1" min="2" max="2"/>
  </cols>
  <sheetData>
    <row r="1">
      <c r="A1" s="1" t="inlineStr">
        <is>
          <t>Statement of Operations (Unaudited)</t>
        </is>
      </c>
      <c r="B1" s="2" t="inlineStr">
        <is>
          <t>3 Months Ended</t>
        </is>
      </c>
    </row>
    <row r="2">
      <c r="B2" s="2" t="inlineStr">
        <is>
          <t>Sep. 30, 2023 USD ($) $ / shares shares</t>
        </is>
      </c>
    </row>
    <row r="3">
      <c r="A3" s="3" t="inlineStr">
        <is>
          <t>Income Statement [Abstract]</t>
        </is>
      </c>
      <c r="B3" s="4" t="inlineStr">
        <is>
          <t xml:space="preserve"> </t>
        </is>
      </c>
    </row>
    <row r="4">
      <c r="A4" s="4" t="inlineStr">
        <is>
          <t>Total revenue</t>
        </is>
      </c>
      <c r="B4" s="6" t="n">
        <v>0</v>
      </c>
    </row>
    <row r="5">
      <c r="A5" s="4" t="inlineStr">
        <is>
          <t>Total expenses</t>
        </is>
      </c>
      <c r="B5" s="5" t="n">
        <v>0</v>
      </c>
    </row>
    <row r="6">
      <c r="A6" s="4" t="inlineStr">
        <is>
          <t>Net income (loss)</t>
        </is>
      </c>
      <c r="B6" s="6" t="n">
        <v>0</v>
      </c>
    </row>
    <row r="7">
      <c r="A7" s="4" t="inlineStr">
        <is>
          <t>Net income (loss) per redeemable common share, basic | $ / shares</t>
        </is>
      </c>
      <c r="B7" s="6" t="n">
        <v>0</v>
      </c>
    </row>
    <row r="8">
      <c r="A8" s="4" t="inlineStr">
        <is>
          <t>Net income (loss) per redeemable common share, diluted | $ / shares</t>
        </is>
      </c>
      <c r="B8" s="6" t="n">
        <v>0</v>
      </c>
    </row>
    <row r="9">
      <c r="A9" s="4" t="inlineStr">
        <is>
          <t>Weighted average redeemable common shares outstanding, basic | shares</t>
        </is>
      </c>
      <c r="B9" s="5" t="n">
        <v>50</v>
      </c>
    </row>
    <row r="10">
      <c r="A10" s="4" t="inlineStr">
        <is>
          <t>Weighted average redeemable common shares outstanding, diluted | shares</t>
        </is>
      </c>
      <c r="B10" s="5"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33" customWidth="1" min="3" max="3"/>
  </cols>
  <sheetData>
    <row r="1">
      <c r="A1" s="1" t="inlineStr">
        <is>
          <t>Statement of Changes in Redeemable Common Shares and Equity (Unaudited) - 3 months ended Sep. 30, 2023 - USD ($)</t>
        </is>
      </c>
      <c r="B1" s="2" t="inlineStr">
        <is>
          <t>Total</t>
        </is>
      </c>
      <c r="C1" s="2" t="inlineStr">
        <is>
          <t>Redeemable Common Stock [Member]</t>
        </is>
      </c>
    </row>
    <row r="2">
      <c r="A2" s="4" t="inlineStr">
        <is>
          <t>Temporary equity balance at Jul. 14, 2023</t>
        </is>
      </c>
      <c r="B2" s="4" t="inlineStr">
        <is>
          <t xml:space="preserve"> </t>
        </is>
      </c>
      <c r="C2" s="6" t="n">
        <v>0</v>
      </c>
    </row>
    <row r="3">
      <c r="A3" s="4" t="inlineStr">
        <is>
          <t>Temporary equity balance, shares at Jul. 14, 2023</t>
        </is>
      </c>
      <c r="B3" s="4" t="inlineStr">
        <is>
          <t xml:space="preserve"> </t>
        </is>
      </c>
      <c r="C3" s="5" t="n">
        <v>0</v>
      </c>
    </row>
    <row r="4">
      <c r="A4" s="4" t="inlineStr">
        <is>
          <t>Balance at Jul. 14, 2023</t>
        </is>
      </c>
      <c r="B4" s="6" t="n">
        <v>0</v>
      </c>
      <c r="C4" s="4" t="inlineStr">
        <is>
          <t xml:space="preserve"> </t>
        </is>
      </c>
    </row>
    <row r="5">
      <c r="A5" s="4" t="inlineStr">
        <is>
          <t>Temporary equity, Redeembale common shares issued</t>
        </is>
      </c>
      <c r="B5" s="4" t="inlineStr">
        <is>
          <t xml:space="preserve"> </t>
        </is>
      </c>
      <c r="C5" s="6" t="n">
        <v>1000</v>
      </c>
    </row>
    <row r="6">
      <c r="A6" s="4" t="inlineStr">
        <is>
          <t>Temporary equity, Redeembale common shares issued, shares</t>
        </is>
      </c>
      <c r="B6" s="4" t="inlineStr">
        <is>
          <t xml:space="preserve"> </t>
        </is>
      </c>
      <c r="C6" s="5" t="n">
        <v>50</v>
      </c>
    </row>
    <row r="7">
      <c r="A7" s="4" t="inlineStr">
        <is>
          <t>Redeemable common shares issued</t>
        </is>
      </c>
      <c r="B7" s="5" t="n">
        <v>0</v>
      </c>
      <c r="C7" s="4" t="inlineStr">
        <is>
          <t xml:space="preserve"> </t>
        </is>
      </c>
    </row>
    <row r="8">
      <c r="A8" s="4" t="inlineStr">
        <is>
          <t>Temporary equity balance at Sep. 30, 2023</t>
        </is>
      </c>
      <c r="B8" s="5" t="n">
        <v>1000</v>
      </c>
      <c r="C8" s="6" t="n">
        <v>1000</v>
      </c>
    </row>
    <row r="9">
      <c r="A9" s="4" t="inlineStr">
        <is>
          <t>Temporary equity balance, shares at Sep. 30, 2023</t>
        </is>
      </c>
      <c r="B9" s="4" t="inlineStr">
        <is>
          <t xml:space="preserve"> </t>
        </is>
      </c>
      <c r="C9" s="5" t="n">
        <v>50</v>
      </c>
    </row>
    <row r="10">
      <c r="A10" s="4" t="inlineStr">
        <is>
          <t>Balance at Sep. 30, 2023</t>
        </is>
      </c>
      <c r="B10" s="6" t="n">
        <v>0</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Statement of Cash Flows (Unaudited)</t>
        </is>
      </c>
      <c r="B1" s="2" t="inlineStr">
        <is>
          <t>3 Months Ended</t>
        </is>
      </c>
    </row>
    <row r="2">
      <c r="B2" s="2" t="inlineStr">
        <is>
          <t>Sep. 30, 2023 USD ($)</t>
        </is>
      </c>
    </row>
    <row r="3">
      <c r="A3" s="3" t="inlineStr">
        <is>
          <t>Cash flow from operating activities</t>
        </is>
      </c>
      <c r="B3" s="4" t="inlineStr">
        <is>
          <t xml:space="preserve"> </t>
        </is>
      </c>
    </row>
    <row r="4">
      <c r="A4" s="4" t="inlineStr">
        <is>
          <t>Net cash used in operating activities</t>
        </is>
      </c>
      <c r="B4" s="6" t="n">
        <v>0</v>
      </c>
    </row>
    <row r="5">
      <c r="A5" s="3" t="inlineStr">
        <is>
          <t>Cash flows from investing activities</t>
        </is>
      </c>
      <c r="B5" s="4" t="inlineStr">
        <is>
          <t xml:space="preserve"> </t>
        </is>
      </c>
    </row>
    <row r="6">
      <c r="A6" s="4" t="inlineStr">
        <is>
          <t>Net cash used in investing activities</t>
        </is>
      </c>
      <c r="B6" s="5" t="n">
        <v>0</v>
      </c>
    </row>
    <row r="7">
      <c r="A7" s="3" t="inlineStr">
        <is>
          <t>Cash flow from financing activities</t>
        </is>
      </c>
      <c r="B7" s="4" t="inlineStr">
        <is>
          <t xml:space="preserve"> </t>
        </is>
      </c>
    </row>
    <row r="8">
      <c r="A8" s="4" t="inlineStr">
        <is>
          <t>Proceeds from the issuance of redeemable common shares</t>
        </is>
      </c>
      <c r="B8" s="5" t="n">
        <v>1000</v>
      </c>
    </row>
    <row r="9">
      <c r="A9" s="4" t="inlineStr">
        <is>
          <t>Net cash provided financing activities</t>
        </is>
      </c>
      <c r="B9" s="5" t="n">
        <v>1000</v>
      </c>
    </row>
    <row r="10">
      <c r="A10" s="4" t="inlineStr">
        <is>
          <t>Net increase in cash and cash equivalents</t>
        </is>
      </c>
      <c r="B10" s="5" t="n">
        <v>1000</v>
      </c>
    </row>
    <row r="11">
      <c r="A11" s="4" t="inlineStr">
        <is>
          <t>Cash and cash equivalents, beginning of period</t>
        </is>
      </c>
      <c r="B11" s="5" t="n">
        <v>0</v>
      </c>
    </row>
    <row r="12">
      <c r="A12" s="4" t="inlineStr">
        <is>
          <t>Cash and cash equivalents, end of period</t>
        </is>
      </c>
      <c r="B12"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1. Organization and Business Purpose Starwood Credit Real Estate Income Trust (the “Company”) was formed on June 28, 2023 as a Maryland statutory trust and intends to qualify as a real estate investment trust (“REIT”) for U.S. federal income tax purposes. The Company was organized to originate, acquire, finance and manage a portfolio of primarily commercial real estate (“CRE”) debt investments, focused on senior secured, floating-rate CRE loans diversified across both geography and asset class. The Company’s CRE loans are expected to be primarily secured by properties located in the U.S., Europe and Australia markets and include multifamily, industrial and select other CRE asset classes, such as student housing, self-storage, life science and data center assets. To a lesser extent, the Company also may invest in (1) other real asset lending strategies, including infrastructure loans and (2) other real estate-related debt and equity securities, including commercial mortgage-backed securities and collateralized loan obligations. The Company expects to be externally managed by Starwood Credit Advisors, L.L.C. (the “Advisor”), an indirect, wholly-owned subsidiary of Starwood Capital Group Holdings L.P. (together with any entity that is controlled by, controls or is under common control with Starwood Capital Group Holdings L.P., “Starwood Capital” or the “Sponsor”). On July 14, 2023 (date of initial capitalization), the Company was capitalized with a $ 1,000 investment by Starwood Real Estate Income Holdings, L.P., a wholly-owned subsidiary of the Sponsor. Because the Sponsor has the ability to cause the Company to repurchase the shares issued for this investment, the Company has classified these common shares as mezzanine equity on the Company’s Balance Sheet. As of September 30, 2023, the Company had neither purchased nor contracted to purchase any invest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3</t>
        </is>
      </c>
    </row>
    <row r="3">
      <c r="A3" s="3" t="inlineStr">
        <is>
          <t>Equity [Abstract]</t>
        </is>
      </c>
      <c r="B3" s="4" t="inlineStr">
        <is>
          <t xml:space="preserve"> </t>
        </is>
      </c>
    </row>
    <row r="4">
      <c r="A4" s="4" t="inlineStr">
        <is>
          <t>Capitalization</t>
        </is>
      </c>
      <c r="B4" s="4" t="inlineStr">
        <is>
          <t xml:space="preserve">2. Capitalization As of July 14, 2023, the Company was authorized to issue an unlimited number of shares classified as common shares of beneficial interest, par value $ 0.01 per share (“common shares”), and an unlimited number of shares classified as preferred shares of beneficial interest, par value $ 0.01 per share. The Company intends to undertake a continuous, blind pool private offering, pursuant to which it will offer and sell its common shares to a limited number of accredited investors (as defined in Regulation D under the Securities Act of 1933, as amended), including common shares classified as Class T shares, common shares classified as Class S shares, common shares classified as Class D shares, common shares classified as Class I shares, and common shares classified as Class E shares, (the “continuous private offering”). The share classes have different upfront selling commissions and ongoing shareholder servicing fees. The initial per share purchase price for the Company’s common shares in the continuous private offering will be $ 20.00 per share plus applicable upfront selling commissions and dealer manager fees. Thereafter, the purchase price per share for each class of our common shares will vary and will generally equal the Company’s prior month’s net asset value (“NAV”) per share, as calculated monthly, plus applicable upfront selling commissions and dealer manager fe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unaudited financial statements have been prepared in accordance with accounting principles generally accepted in the United States (“GAAP”) for interim financial information and the instructions to Form 10-Q and Rule 10-01 of Regulation S-X. Management believes it has made all necessary adjustments, consisting of only normal recurring items, so that the financial statements are presented fairly.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s cash at September 30, 2023 consists of demand deposits. Cash is carried at cost which approximates fair value. The Company may have bank balances in the future that are in excess of federally insured amounts; however, the Company deposits its cash and cash equivalents with high credit-quality institutions to minimize credit risk exposure. Fair Value Option The Company has elected the fair value option for certain eligible financial assets and liabilities including CRE loans, infrastructure loans, real estate securities and liabilities associated with borrowing facilities. The fair value elections were made to create a more direct alignment between the Company’s financial reporting and the calculation of net asset value per share used to determine the prices at which investors can purchase and redeem shares of the Company’s common stock.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Organization and Offering Expenses The Advisor has agreed to advance organization and offering expenses on behalf of the Company (including legal, accounting, and other expenses attributable to the organization, but excluding upfront selling commissions, dealer manager fees and shareholder servicing fees) through the first anniversary of the date of the initial closing of the continuous private offering. The Company will reimburse the Advisor for all such advanced expenses ratably over a 60 -month period following the first anniversary of the initial closing of the continuous private offering. As of September 30, 2023, the Advisor and its affiliates have incurred total organization and offering expenses on the Company’s behalf of approximately $ 2.0 million, composed of $ 0.3 million in organization costs and $ 1.7 million in offering costs. Organization costs are related to the legal and administrative aspects of forming the Company including costs incurred in drafting the Company’s governing documents, establishing the Company as a legal entity, and hiring service providers. Organization costs are generally expensed as incurred. Offering costs are related to the marketing and selling of the Company’s common shares including costs incurred in the preparation of the offering memorandum. These organization and offering expenses are not recorded in the accompanying financial statements because such costs are not the Company’s liability until the date of the initial closing of the continuous private offering. When recorded by the Company, organization expenses will be expensed as incurred, and offering expenses will be charged to shareholders’ equity. Any amount due to the Advisor but not paid will be recognized as a liability on the balance sheet. Operating Expenses The Advisor has agreed to advance certain of the Company’s operating expenses and costs through the initial closing of the continuous private offering. The Company will reimburse the Advisor for such advanced expenses ratably over the 60 months following the first anniversary of the initial closing of our continuous private offering. Operating expenses incurred after the first anniversary of the initial closing of our continuous private offering will be paid by the Company as incurred. As of September 30, 2023, $ 0.1 million in general and administrative expenses were incurred. These operating expenses are not recorded in the accompanying financial statements because such costs are not the Company’s liability until the date of the initial closing of the continuous private offering. When recorded by the Company, operating expenses will be expensed as incurred. Any amount due to the Advisor but not paid will be recognized as a liability on the balance sheet. Income Taxes The Company intends to make an election to be taxed as a REIT under Sections 856 through 860 of the Internal Revenue Code of 1986, as amended, commencing with its taxable year ending December 31, 2023. If the Company qualifies for taxation as a REIT, the Company generally will not be subject to federal corporate income tax to the extent it distributes 90 %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40:11Z</dcterms:created>
  <dcterms:modified xmlns:dcterms="http://purl.org/dc/terms/" xmlns:xsi="http://www.w3.org/2001/XMLSchema-instance" xsi:type="dcterms:W3CDTF">2023-11-14T17:40:11Z</dcterms:modified>
</cp:coreProperties>
</file>